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Significa" sheetId="6" r:id="rId6"/>
    <s:sheet name="Going Concern" sheetId="7" r:id="rId7"/>
    <s:sheet name="Related Party Transactions" sheetId="8" r:id="rId8"/>
    <s:sheet name="Commitments and Contingencies" sheetId="9" r:id="rId9"/>
    <s:sheet name="Concentration" sheetId="10" r:id="rId10"/>
    <s:sheet name="Note Payable-Related Parties" sheetId="11" r:id="rId11"/>
    <s:sheet name="Nature of Operations, Signifi12" sheetId="12" r:id="rId12"/>
    <s:sheet name="Nature of Operations, Signifi13" sheetId="13" r:id="rId13"/>
    <s:sheet name="Going Concern (Details Narrativ" sheetId="14" r:id="rId14"/>
    <s:sheet name="Related Party Transactions (Det" sheetId="15" r:id="rId15"/>
    <s:sheet name="Commitment and Contingencies (D" sheetId="16" r:id="rId16"/>
    <s:sheet name="Concentration (Details Narrativ" sheetId="17" r:id="rId17"/>
    <s:sheet name="Note Payable-Related Parties (D" sheetId="18" r:id="rId18"/>
  </s:sheets>
  <s:definedNames/>
  <s:calcPr calcId="124519" calcMode="auto" fullCalcOnLoad="1"/>
</s:workbook>
</file>

<file path=xl/sharedStrings.xml><?xml version="1.0" encoding="utf-8"?>
<sst xmlns="http://schemas.openxmlformats.org/spreadsheetml/2006/main" uniqueCount="171">
  <si>
    <t>Document and Entity Information - shares</t>
  </si>
  <si>
    <t>9 Months Ended</t>
  </si>
  <si>
    <t>Jun. 30, 2015</t>
  </si>
  <si>
    <t>Jul. 31, 2015</t>
  </si>
  <si>
    <t>Document And Entity Information</t>
  </si>
  <si>
    <t>Entity Registrant Name</t>
  </si>
  <si>
    <t>Wall Street Media Co, Inc.</t>
  </si>
  <si>
    <t>Entity Central Index Key</t>
  </si>
  <si>
    <t>Document Type</t>
  </si>
  <si>
    <t>10-Q</t>
  </si>
  <si>
    <t>Document Period End Date</t>
  </si>
  <si>
    <t>Jun. 30,
		2015</t>
  </si>
  <si>
    <t>Amendment Flag</t>
  </si>
  <si>
    <t>false</t>
  </si>
  <si>
    <t>Current Fiscal Year End Date</t>
  </si>
  <si>
    <t>--09-30</t>
  </si>
  <si>
    <t>Entity Filer Category</t>
  </si>
  <si>
    <t>Smaller Reporting Company</t>
  </si>
  <si>
    <t>Entity Common Stock, Shares Outstanding</t>
  </si>
  <si>
    <t>Trading Symbol</t>
  </si>
  <si>
    <t>WSCO</t>
  </si>
  <si>
    <t>Document Fiscal Period Focus</t>
  </si>
  <si>
    <t>Q3</t>
  </si>
  <si>
    <t>Document Fiscal Year Focus</t>
  </si>
  <si>
    <t>Condensed Consolidated Balance Sheets - USD ($)</t>
  </si>
  <si>
    <t>Sep. 30, 2014</t>
  </si>
  <si>
    <t>Current Assets</t>
  </si>
  <si>
    <t>Cash</t>
  </si>
  <si>
    <t>Total current assets</t>
  </si>
  <si>
    <t>Total Assets</t>
  </si>
  <si>
    <t>Current Liabilities</t>
  </si>
  <si>
    <t>Accounts payable and accrued expenses</t>
  </si>
  <si>
    <t>Notes payable - related parties</t>
  </si>
  <si>
    <t>Deferred compensation</t>
  </si>
  <si>
    <t>Total current liabilities</t>
  </si>
  <si>
    <t>Commitments and Contingencies</t>
  </si>
  <si>
    <t>Stockholders' Deficit</t>
  </si>
  <si>
    <t>Preferred stock, $0.001 par value; 5,000,000 shares authorized; none issued or outstanding</t>
  </si>
  <si>
    <t>Common stock, $0.001 par value; 195,000,000 shares authorized; 26,922,007 and 26,822,007 issued and outstanding at June 30, 2015 and September 30, 2014, respectively</t>
  </si>
  <si>
    <t>Additional paid-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4</t>
  </si>
  <si>
    <t>Revenue:</t>
  </si>
  <si>
    <t>Website development services</t>
  </si>
  <si>
    <t>Website development services - related parties</t>
  </si>
  <si>
    <t>Total Revenues</t>
  </si>
  <si>
    <t>Operating Expenses:</t>
  </si>
  <si>
    <t>Internet &amp; hosting services</t>
  </si>
  <si>
    <t>Programming &amp; development</t>
  </si>
  <si>
    <t>Advertising &amp; marketing</t>
  </si>
  <si>
    <t>Domain names</t>
  </si>
  <si>
    <t>Office and administrative</t>
  </si>
  <si>
    <t>Professional fees</t>
  </si>
  <si>
    <t>Salaries</t>
  </si>
  <si>
    <t>Rent</t>
  </si>
  <si>
    <t>Total Operating Expenses</t>
  </si>
  <si>
    <t>Loss From Operations</t>
  </si>
  <si>
    <t>Other Expense</t>
  </si>
  <si>
    <t>Interest expense</t>
  </si>
  <si>
    <t>Net loss</t>
  </si>
  <si>
    <t>Net loss per share - basic and diluted</t>
  </si>
  <si>
    <t>Weighted average number of common shares - Basic and Diluted</t>
  </si>
  <si>
    <t>Condensed Consolidated Statements of Cash Flows (Unaudited) - USD ($)</t>
  </si>
  <si>
    <t>Cash flows from Operating Activities:</t>
  </si>
  <si>
    <t>Adjustments to reconcile net loss to net cash used in operating activities:</t>
  </si>
  <si>
    <t>Changes in operating assets and liabilities:</t>
  </si>
  <si>
    <t>(Decrease) in accrued expenses</t>
  </si>
  <si>
    <t>Net cash used in operating activities</t>
  </si>
  <si>
    <t>Cash flows from Financing Activities:</t>
  </si>
  <si>
    <t>Proceeds from issuance of notes payable-related parties</t>
  </si>
  <si>
    <t>Proceeds from loan payable related parties</t>
  </si>
  <si>
    <t>Proceeds from loan payable stockholders</t>
  </si>
  <si>
    <t>Net cash provided by financing activities</t>
  </si>
  <si>
    <t>Increase (decrease) in cash during the period</t>
  </si>
  <si>
    <t>Cash, beginning of the period</t>
  </si>
  <si>
    <t>Cash, end of the period</t>
  </si>
  <si>
    <t>SUPPLEMENTAL CASH FLOW INFORMATION:</t>
  </si>
  <si>
    <t>Cash paid for interest</t>
  </si>
  <si>
    <t>Cash paid for income taxes</t>
  </si>
  <si>
    <t>Schedule of non-cash financing activities:</t>
  </si>
  <si>
    <t>Settlement of deferred compensation with issuance of common stock</t>
  </si>
  <si>
    <t>Nature of Operations, Significant Accounting Policies and Basis of Presentation</t>
  </si>
  <si>
    <t>Accounting Policies [Abstract]</t>
  </si>
  <si>
    <t>Note 1  Nature of Operations,
Significant Accounting Policies and Basis of Presentation Nature of Operations and Business
Organization Wall Street Media Co, Inc. (F/K/A Bright
Mountain Holdings, Inc.) (the Company) was organized as Mycatalogsonline.com, Inc. in the state of Nevada on January
6, 2009. In April 2009, the Company changed its name to My Catalogs Online, Inc. In November 2012 the Company changed its name
to Bright Mountain Holdings, Inc. and effected a 1 for 10 reverse stock split. In August, 2013 the Company changed its name to
Wall Street Media Co, Inc. The Company owns 100% of the outstanding
common stock of Catalog Enterprises, Inc., which was formed in March 2009, for the purpose of acquiring and maintaining domain
names for future use within the Companys business model and for providing website development services for other companies. Basis of Presentation The interim unaudited condensed consolidated
financial statements included herein have been prepared by the Company, pursuant to the rules and regulations of the Securities
and Exchange Commission (the SEC). In the opinion of the Companys management, all adjustments (consisting
of normal recurring adjustments and reclassifications and non-recurring adjustments) necessary to present fairly the consolidated
results of operations and cash flows for the three and nine months ended June 30, 2015, and the financial position as of June 30,
2015, have been made. The results of operations for such interim periods are not necessarily indicative of the operating results
to be expected for the full year. Certain information and disclosures
normally included in the notes to the annual consolidated financial statements have been condensed or omitted from these interim
condensed consolidated financial statements. Accordingly, these interim condensed consolidated financial statements should be read
in conjunction with the audited consolidated financial statements and notes thereto included in our Report on Form 10-K as filed
with the Securities and Exchange Commission on December 24, 2014. The September 30, 2014 balance sheet is derived from those consolidated
financial statements. Principles of Consolidation The accompanying unaudited condensed
consolidated financial statements include the accounts of the Company and its wholly-owned subsidiary Catalog Enterprises, Inc.
All inter-company transactions and accounts have been eliminated in consolidation. Use of Estimates These unaudited condensed consolidated
financial statements are prepared in accordance with Accounting Principles Generally Accepted in the United States (GAAP).
These accounting principles require us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unaudited condensed consolidated financial statements as well as the reported amounts of revenues and expenses
during the periods presented. Our unaudited condensed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 Cash and Cash Equivalents The Company considers all highly liquid
investments with maturity of three months or less when purchased to be cash equivalents. Revenue Recognition In accordance with ASC 605-10, revenue is recognized when
persuasive evidence of an arrangement exists, products are delivered to and accepted by the customer, economic risk of loss has
passed to the customer, the price is fixed or determinable, collection is reasonably assured, and any future obligations of the
Company are insignificant.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Upon inception, the Company adopted
the provisions of ASC 740-10, Accounting for Uncertain Income Tax Positions 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and convertible debt instruments. Potentially dilutive
securities are excluded from the computation if their effect is anti-dilutive. There were no potentially dilutive securities outstanding
as of June 30, 2015. Recent Accounting Pronouncements The Company does not believe there are any new accounting
pronouncements that have been issued that might have a material impact on its financial statements.</t>
  </si>
  <si>
    <t>Going Concern</t>
  </si>
  <si>
    <t>Note 2  Going Concern As reflected in the accompanying
unaudited condensed consolidated financial statements for the nine months ended June 30, 2015, the Company had net loss of $34,590
and cash used in operations of $50,112. At June 30, 2015, the Company had a working capital deficit of $49,670, a stockholders
deficit of $49,670, and an accumulated deficit of $1,374,648. These matters raise substantial doubt about the Companys
ability to continue as a going concern. The unaudited condensed consolidated financial statements do not include any adjustments
relating to the recovery of the recorded assets or the classification of the liabilities that might be necessary should the Company
be unable to implement its business plan and continue as a going concern. Management plans are to identify and merge or be acquired
by another operating entity.</t>
  </si>
  <si>
    <t>Related Party Transactions</t>
  </si>
  <si>
    <t>Related Party Transactions [Abstract]</t>
  </si>
  <si>
    <t>Note 3 Related
Party Transactions During the nine months ended
June 30, 2014, $13,050, or 24% of the Companys revenue was derived from a company whose President is also an officer of
the Company (See Note 5). In December 2014, the Companys
sole officer agreed to forgive $112,800 of deferred salary in exchange for 100,000 shares of common stock, which was recorded
as additional paid in capital during the nine months ended June 30, 2015.</t>
  </si>
  <si>
    <t>Commitments and Contingencies Disclosure [Abstract]</t>
  </si>
  <si>
    <t>Note 4  Commitments and Contingencies From time to time, we may
be involved in litigation relating to claims arising out of our operations in the normal course of business. As of June 30, 2015
there were no pending or threatened lawsuits that could reasonably be expected to have a material effect on our results of operations.</t>
  </si>
  <si>
    <t>Concentration</t>
  </si>
  <si>
    <t>Risks and Uncertainties [Abstract]</t>
  </si>
  <si>
    <t>Note 5  Concentration The Company is currently
producing revenue primarily from one revenue stream, website development services. Approximately 76% of total revenue for the
nine months ended June 30, 2015 was derived from two customers. During the three months ended June 30, 2015, approximately 93%
of the Companys revenue was from one customer. One customer, a related party affiliate, accounted for 24% of the total
revenue for the nine months ended June 30, 2014. (See Note 3)</t>
  </si>
  <si>
    <t>Note Payable-Related Parties</t>
  </si>
  <si>
    <t>Debt Disclosure [Abstract]</t>
  </si>
  <si>
    <t>Note 6  Notes Payable- related parties In November 2014, January
2015, and April 2015 the Company received $20,000, $20,000 and $10,000 respectively, from the issuance of notes payable that accrue
interest at an annual rate of 4%, and are payable on demand. The balance of the notes totaled $50,000 as of June 30, 2015.</t>
  </si>
  <si>
    <t>Nature of Operations, Significant Accounting Policies and Basis of Presentation (Policies)</t>
  </si>
  <si>
    <t>Nature of Operations and Business Organization</t>
  </si>
  <si>
    <t>Nature of Operations and Business
Organization Wall Street Media Co, Inc. (F/K/A Bright
Mountain Holdings, Inc.) (the Company) was organized as Mycatalogsonline.com, Inc. in the state of Nevada on January
6, 2009. In April 2009, the Company changed its name to My Catalogs Online, Inc. In November 2012 the Company changed its name
to Bright Mountain Holdings, Inc. and effected a 1 for 10 reverse stock split. In August, 2013 the Company changed its name to
Wall Street Media Co, Inc. The Company owns 100% of the outstanding
common stock of Catalog Enterprises, Inc., which was formed in March 2009, for the purpose of acquiring and maintaining domain
names for future use within the Companys business model and for providing website development services for other companies.</t>
  </si>
  <si>
    <t>Basis of Presentation</t>
  </si>
  <si>
    <t>Basis of Presentation The interim unaudited condensed consolidated
financial statements included herein have been prepared by the Company, pursuant to the rules and regulations of the Securities
and Exchange Commission (the SEC). In the opinion of the Companys management, all adjustments (consisting
of normal recurring adjustments and reclassifications and non-recurring adjustments) necessary to present fairly the consolidated
results of operations and cash flows for the three and nine months ended June 30, 2015, and the financial position as of June 30,
2015, have been made. The results of operations for such interim periods are not necessarily indicative of the operating results
to be expected for the full year. Certain information and disclosures
normally included in the notes to the annual consolidated financial statements have been condensed or omitted from these interim
condensed consolidated financial statements. Accordingly, these interim condensed consolidated financial statements should be
read in conjunction with the audited consolidated financial statements and notes thereto included in our Report on Form 10-K as
filed with the Securities and Exchange Commission on December 24, 2014. The September 30, 2014 balance sheet is derived from those
consolidated financial statements.</t>
  </si>
  <si>
    <t>Principles of Consolidation</t>
  </si>
  <si>
    <t>Principles of Consolidation The accompanying unaudited condensed
consolidated financial statements include the accounts of the Company and its wholly-owned subsidiary Catalog Enterprises, Inc.
All inter-company transactions and accounts have been eliminated in consolidation.</t>
  </si>
  <si>
    <t>Use of Estimates</t>
  </si>
  <si>
    <t xml:space="preserve">Use of Estimates These unaudited condensed consolidated
financial statements are prepared in accordance with Accounting Principles Generally Accepted in the United States (GAAP).
These accounting principles require us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unaudited condensed consolidated financial statements as well as the reported amounts of revenues and expenses
during the periods presented. Our unaudited condensed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 </t>
  </si>
  <si>
    <t>Cash and Cash Equivalents</t>
  </si>
  <si>
    <t>Cash and Cash Equivalents The Company considers all highly liquid
investments with maturity of three months or less when purchased to be cash equivalents.</t>
  </si>
  <si>
    <t>Revenue Recognition</t>
  </si>
  <si>
    <t>Revenue Recognition In accordance with ASC 605-10, revenue is recognized when
persuasive evidence of an arrangement exists, products are delivered to and accepted by the customer, economic risk of loss has
passed to the customer, the price is fixed or determinable, collection is reasonably assured, and any future obligations of the
Company are insignificant.</t>
  </si>
  <si>
    <t>Income Taxes</t>
  </si>
  <si>
    <t>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Upon inception, the Company adopted
the provisions of ASC 740-10, Accounting for Uncertain Income Tax Positions</t>
  </si>
  <si>
    <t>Basic and Diluted Net Loss Per Common Share</t>
  </si>
  <si>
    <t>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and convertible debt instruments. Potentially
dilutive securities are excluded from the computation if their effect is anti-dilutive. There were no potentially dilutive securities
outstanding as of June 30, 2015.</t>
  </si>
  <si>
    <t>Recent Accounting Pronouncements</t>
  </si>
  <si>
    <t>Recent Accounting Pronouncements The Company does not believe there are any new accounting
pronouncements that have been issued that might have a material impact on its financial statements.</t>
  </si>
  <si>
    <t>Nature of Operations, Significant Accounting Policies and Basis of Presentation (Details Narrative)</t>
  </si>
  <si>
    <t>1 Months Ended</t>
  </si>
  <si>
    <t>Nov. 30, 2012</t>
  </si>
  <si>
    <t>Reverse stock split</t>
  </si>
  <si>
    <t>effected a 1 for 10 reverse stock split.</t>
  </si>
  <si>
    <t>Tax benefit settlement, percent</t>
  </si>
  <si>
    <t>50.00%</t>
  </si>
  <si>
    <t>Catalog Enterprises Inc [Member]</t>
  </si>
  <si>
    <t>Percentage of outstanding common stock</t>
  </si>
  <si>
    <t>100.00%</t>
  </si>
  <si>
    <t>Going Concern (Details Narrative) - USD ($)</t>
  </si>
  <si>
    <t>Net Loss</t>
  </si>
  <si>
    <t>Net cash used in operations</t>
  </si>
  <si>
    <t>Working capital deficit</t>
  </si>
  <si>
    <t>Stockholders' deficit</t>
  </si>
  <si>
    <t>Related Party Transactions (Details Narrative) - USD ($)</t>
  </si>
  <si>
    <t>Dec. 31, 2014</t>
  </si>
  <si>
    <t>Revenue derived from a related party</t>
  </si>
  <si>
    <t>President [Member]</t>
  </si>
  <si>
    <t>Percentage of revenue derived from related party</t>
  </si>
  <si>
    <t>24.00%</t>
  </si>
  <si>
    <t>Officer [Member]</t>
  </si>
  <si>
    <t>Forgive amount by company's sole officer</t>
  </si>
  <si>
    <t>Number of shares issued for forgive deferred salary</t>
  </si>
  <si>
    <t>Commitment and Contingencies (Details Narrative)</t>
  </si>
  <si>
    <t>Jun. 30, 2015Claims</t>
  </si>
  <si>
    <t>Pending or threatened lawsuits</t>
  </si>
  <si>
    <t>Concentration (Details Narrative)</t>
  </si>
  <si>
    <t>Customer One [Member]</t>
  </si>
  <si>
    <t>93.00%</t>
  </si>
  <si>
    <t>76.00%</t>
  </si>
  <si>
    <t>Customer Two [Member]</t>
  </si>
  <si>
    <t>Customer One, Related Party Affiliate [Member]</t>
  </si>
  <si>
    <t>Note Payable-Related Parties (Details Narrative) - USD ($)</t>
  </si>
  <si>
    <t>Apr. 30, 2015</t>
  </si>
  <si>
    <t>Jan. 31, 2015</t>
  </si>
  <si>
    <t>Nov. 30, 2014</t>
  </si>
  <si>
    <t>Proceeds from issuance of note payable</t>
  </si>
  <si>
    <t>Debt annual interest rate</t>
  </si>
  <si>
    <t>4.00%</t>
  </si>
  <si>
    <t>Note payabl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473490</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5" r="C11" t="n">
        <v>26922007</v>
      </c>
    </row>
    <row spans="1:3" r="12">
      <c s="4" r="A12" t="s">
        <v>19</v>
      </c>
      <c s="4" r="B12" t="s">
        <v>20</v>
      </c>
    </row>
    <row spans="1:3" r="13">
      <c s="4" r="A13" t="s">
        <v>21</v>
      </c>
      <c s="6" r="B13" t="s">
        <v>22</v>
      </c>
    </row>
    <row spans="1:3" r="14">
      <c s="4" r="A14" t="s">
        <v>23</v>
      </c>
      <c s="5" r="B14"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05</v>
      </c>
      <c s="2" r="B1" t="s">
        <v>1</v>
      </c>
    </row>
    <row spans="1:2" r="2">
      <c s="2" r="B2" t="s">
        <v>2</v>
      </c>
    </row>
    <row spans="1:2" r="3">
      <c s="3" r="A3" t="s">
        <v>106</v>
      </c>
    </row>
    <row spans="1:2" r="4">
      <c s="4" r="A4" t="s">
        <v>105</v>
      </c>
      <c s="4" r="B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08</v>
      </c>
      <c s="2" r="B1" t="s">
        <v>1</v>
      </c>
    </row>
    <row spans="1:2" r="2">
      <c s="2" r="B2" t="s">
        <v>2</v>
      </c>
    </row>
    <row spans="1:2" r="3">
      <c s="3" r="A3" t="s">
        <v>109</v>
      </c>
    </row>
    <row spans="1:2" r="4">
      <c s="4" r="A4" t="s">
        <v>108</v>
      </c>
      <c s="4" r="B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111</v>
      </c>
      <c s="2" r="B1" t="s">
        <v>1</v>
      </c>
    </row>
    <row spans="1:2" r="2">
      <c s="2" r="B2" t="s">
        <v>2</v>
      </c>
    </row>
    <row spans="1:2" r="3">
      <c s="3" r="A3" t="s">
        <v>96</v>
      </c>
    </row>
    <row spans="1:2" r="4">
      <c s="4" r="A4" t="s">
        <v>112</v>
      </c>
      <c s="4" r="B4" t="s">
        <v>113</v>
      </c>
    </row>
    <row spans="1:2" r="5">
      <c s="4" r="A5" t="s">
        <v>114</v>
      </c>
      <c s="4" r="B5" t="s">
        <v>115</v>
      </c>
    </row>
    <row spans="1:2" r="6">
      <c s="4" r="A6" t="s">
        <v>116</v>
      </c>
      <c s="4" r="B6" t="s">
        <v>117</v>
      </c>
    </row>
    <row spans="1:2" r="7">
      <c s="4" r="A7" t="s">
        <v>118</v>
      </c>
      <c s="4" r="B7" t="s">
        <v>119</v>
      </c>
    </row>
    <row spans="1:2" r="8">
      <c s="4" r="A8" t="s">
        <v>120</v>
      </c>
      <c s="4" r="B8" t="s">
        <v>121</v>
      </c>
    </row>
    <row spans="1:2" r="9">
      <c s="4" r="A9" t="s">
        <v>122</v>
      </c>
      <c s="4" r="B9" t="s">
        <v>123</v>
      </c>
    </row>
    <row spans="1:2" r="10">
      <c s="4" r="A10" t="s">
        <v>124</v>
      </c>
      <c s="4" r="B10" t="s">
        <v>125</v>
      </c>
    </row>
    <row spans="1:2" r="11">
      <c s="4" r="A11" t="s">
        <v>126</v>
      </c>
      <c s="4" r="B11" t="s">
        <v>127</v>
      </c>
    </row>
    <row spans="1:2" r="12">
      <c s="4" r="A12" t="s">
        <v>128</v>
      </c>
      <c s="4" r="B12"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41"/>
    <col customWidth="1" max="3" min="3" width="15"/>
  </cols>
  <sheetData>
    <row spans="1:3" r="1">
      <c s="1" r="A1" t="s">
        <v>130</v>
      </c>
      <c s="2" r="B1" t="s">
        <v>131</v>
      </c>
      <c s="2" r="C1" t="s">
        <v>1</v>
      </c>
    </row>
    <row spans="1:3" r="2">
      <c s="2" r="B2" t="s">
        <v>132</v>
      </c>
      <c s="2" r="C2" t="s">
        <v>2</v>
      </c>
    </row>
    <row spans="1:3" r="3">
      <c s="4" r="A3" t="s">
        <v>133</v>
      </c>
      <c s="4" r="B3" t="s">
        <v>134</v>
      </c>
    </row>
    <row spans="1:3" r="4">
      <c s="4" r="A4" t="s">
        <v>135</v>
      </c>
      <c s="4" r="C4" t="s">
        <v>136</v>
      </c>
    </row>
    <row spans="1:3" r="5">
      <c s="4" r="A5" t="s">
        <v>137</v>
      </c>
    </row>
    <row spans="1:3" r="6">
      <c s="4" r="A6" t="s">
        <v>138</v>
      </c>
      <c s="4" r="C6"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spans="1:6" r="1">
      <c s="1" r="A1" t="s">
        <v>140</v>
      </c>
      <c s="2" r="B1" t="s">
        <v>54</v>
      </c>
      <c s="2" r="D1" t="s">
        <v>1</v>
      </c>
    </row>
    <row spans="1:6" r="2">
      <c s="2" r="B2" t="s">
        <v>2</v>
      </c>
      <c s="2" r="C2" t="s">
        <v>55</v>
      </c>
      <c s="2" r="D2" t="s">
        <v>2</v>
      </c>
      <c s="2" r="E2" t="s">
        <v>55</v>
      </c>
      <c s="2" r="F2" t="s">
        <v>25</v>
      </c>
    </row>
    <row spans="1:6" r="3">
      <c s="3" r="A3" t="s">
        <v>98</v>
      </c>
    </row>
    <row spans="1:6" r="4">
      <c s="4" r="A4" t="s">
        <v>141</v>
      </c>
      <c s="7" r="B4" t="n">
        <v>3466</v>
      </c>
      <c s="7" r="C4" t="n">
        <v>29430</v>
      </c>
      <c s="7" r="D4" t="n">
        <v>34590</v>
      </c>
      <c s="7" r="E4" t="n">
        <v>72954</v>
      </c>
    </row>
    <row spans="1:6" r="5">
      <c s="4" r="A5" t="s">
        <v>142</v>
      </c>
      <c s="5" r="D5" t="n">
        <v>50112</v>
      </c>
      <c s="7" r="E5" t="n">
        <v>18985</v>
      </c>
    </row>
    <row spans="1:6" r="6">
      <c s="4" r="A6" t="s">
        <v>143</v>
      </c>
      <c s="5" r="B6" t="n">
        <v>49670</v>
      </c>
      <c s="5" r="D6" t="n">
        <v>49670</v>
      </c>
    </row>
    <row spans="1:6" r="7">
      <c s="4" r="A7" t="s">
        <v>144</v>
      </c>
      <c s="5" r="B7" t="n">
        <v>49670</v>
      </c>
      <c s="5" r="D7" t="n">
        <v>49670</v>
      </c>
      <c s="7" r="F7" t="n">
        <v>127880</v>
      </c>
    </row>
    <row spans="1:6" r="8">
      <c s="4" r="A8" t="s">
        <v>40</v>
      </c>
      <c s="7" r="B8" t="n">
        <v>1374648</v>
      </c>
      <c s="7" r="D8" t="n">
        <v>1374648</v>
      </c>
      <c s="7" r="F8" t="n">
        <v>1340058</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 customWidth="1" max="5" min="5" width="15"/>
    <col customWidth="1" max="6" min="6" width="14"/>
  </cols>
  <sheetData>
    <row spans="1:6" r="1">
      <c s="1" r="A1" t="s">
        <v>145</v>
      </c>
      <c s="2" r="B1" t="s">
        <v>131</v>
      </c>
      <c s="2" r="C1" t="s">
        <v>54</v>
      </c>
      <c s="2" r="E1" t="s">
        <v>1</v>
      </c>
    </row>
    <row spans="1:6" r="2">
      <c s="2" r="B2" t="s">
        <v>146</v>
      </c>
      <c s="2" r="C2" t="s">
        <v>2</v>
      </c>
      <c s="2" r="D2" t="s">
        <v>55</v>
      </c>
      <c s="2" r="E2" t="s">
        <v>2</v>
      </c>
      <c s="2" r="F2" t="s">
        <v>55</v>
      </c>
    </row>
    <row spans="1:6" r="3">
      <c s="4" r="A3" t="s">
        <v>147</v>
      </c>
      <c s="7" r="C3" t="n">
        <v>1000</v>
      </c>
      <c s="7" r="D3" t="n">
        <v>650</v>
      </c>
      <c s="7" r="E3" t="n">
        <v>1000</v>
      </c>
      <c s="7" r="F3" t="n">
        <v>13050</v>
      </c>
    </row>
    <row spans="1:6" r="4">
      <c s="4" r="A4" t="s">
        <v>148</v>
      </c>
    </row>
    <row spans="1:6" r="5">
      <c s="4" r="A5" t="s">
        <v>147</v>
      </c>
      <c s="7" r="F5" t="n">
        <v>13050</v>
      </c>
    </row>
    <row spans="1:6" r="6">
      <c s="4" r="A6" t="s">
        <v>149</v>
      </c>
      <c s="4" r="F6" t="s">
        <v>150</v>
      </c>
    </row>
    <row spans="1:6" r="7">
      <c s="4" r="A7" t="s">
        <v>151</v>
      </c>
    </row>
    <row spans="1:6" r="8">
      <c s="4" r="A8" t="s">
        <v>152</v>
      </c>
      <c s="7" r="B8" t="n">
        <v>112800</v>
      </c>
    </row>
    <row spans="1:6" r="9">
      <c s="4" r="A9" t="s">
        <v>153</v>
      </c>
      <c s="5" r="B9" t="n">
        <v>100000</v>
      </c>
    </row>
  </sheetData>
  <mergeCells count="3">
    <mergeCell ref="A1:A2"/>
    <mergeCell ref="C1:D1"/>
    <mergeCell ref="E1:F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0"/>
  </cols>
  <sheetData>
    <row spans="1:2" r="1">
      <c s="1" r="A1" t="s">
        <v>154</v>
      </c>
      <c s="2" r="B1" t="s">
        <v>155</v>
      </c>
    </row>
    <row spans="1:2" r="2">
      <c s="3" r="A2" t="s">
        <v>103</v>
      </c>
    </row>
    <row spans="1:2" r="3">
      <c s="4" r="A3" t="s">
        <v>156</v>
      </c>
      <c s="5" r="B3" t="n">
        <v>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9"/>
    <col customWidth="1" max="2" min="2" width="15"/>
    <col customWidth="1" max="3" min="3" width="15"/>
    <col customWidth="1" max="4" min="4" width="14"/>
  </cols>
  <sheetData>
    <row spans="1:4" r="1">
      <c s="1" r="A1" t="s">
        <v>157</v>
      </c>
      <c s="2" r="B1" t="s">
        <v>54</v>
      </c>
      <c s="2" r="C1" t="s">
        <v>1</v>
      </c>
    </row>
    <row spans="1:4" r="2">
      <c s="2" r="B2" t="s">
        <v>2</v>
      </c>
      <c s="2" r="C2" t="s">
        <v>2</v>
      </c>
      <c s="2" r="D2" t="s">
        <v>55</v>
      </c>
    </row>
    <row spans="1:4" r="3">
      <c s="4" r="A3" t="s">
        <v>158</v>
      </c>
    </row>
    <row spans="1:4" r="4">
      <c s="4" r="A4" t="s">
        <v>149</v>
      </c>
      <c s="4" r="B4" t="s">
        <v>159</v>
      </c>
      <c s="4" r="C4" t="s">
        <v>160</v>
      </c>
    </row>
    <row spans="1:4" r="5">
      <c s="4" r="A5" t="s">
        <v>161</v>
      </c>
    </row>
    <row spans="1:4" r="6">
      <c s="4" r="A6" t="s">
        <v>149</v>
      </c>
      <c s="4" r="C6" t="s">
        <v>160</v>
      </c>
    </row>
    <row spans="1:4" r="7">
      <c s="4" r="A7" t="s">
        <v>162</v>
      </c>
    </row>
    <row spans="1:4" r="8">
      <c s="4" r="A8" t="s">
        <v>149</v>
      </c>
      <c s="4" r="D8" t="s">
        <v>150</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s>
  <sheetData>
    <row spans="1:5" r="1">
      <c s="1" r="A1" t="s">
        <v>163</v>
      </c>
      <c s="2" r="B1" t="s">
        <v>131</v>
      </c>
    </row>
    <row spans="1:5" r="2">
      <c s="2" r="B2" t="s">
        <v>164</v>
      </c>
      <c s="2" r="C2" t="s">
        <v>165</v>
      </c>
      <c s="2" r="D2" t="s">
        <v>166</v>
      </c>
      <c s="2" r="E2" t="s">
        <v>2</v>
      </c>
    </row>
    <row spans="1:5" r="3">
      <c s="3" r="A3" t="s">
        <v>109</v>
      </c>
    </row>
    <row spans="1:5" r="4">
      <c s="4" r="A4" t="s">
        <v>167</v>
      </c>
      <c s="7" r="B4" t="n">
        <v>10000</v>
      </c>
      <c s="7" r="C4" t="n">
        <v>20000</v>
      </c>
      <c s="7" r="D4" t="n">
        <v>20000</v>
      </c>
    </row>
    <row spans="1:5" r="5">
      <c s="4" r="A5" t="s">
        <v>168</v>
      </c>
      <c s="4" r="B5" t="s">
        <v>169</v>
      </c>
      <c s="4" r="C5" t="s">
        <v>169</v>
      </c>
      <c s="4" r="D5" t="s">
        <v>169</v>
      </c>
    </row>
    <row spans="1:5" r="6">
      <c s="4" r="A6" t="s">
        <v>170</v>
      </c>
      <c s="7" r="E6" t="n">
        <v>50000</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220</v>
      </c>
      <c s="7" r="C3" t="n">
        <v>1332</v>
      </c>
    </row>
    <row spans="1:3" r="4">
      <c s="4" r="A4" t="s">
        <v>28</v>
      </c>
      <c s="5" r="B4" t="n">
        <v>1220</v>
      </c>
      <c s="5" r="C4" t="n">
        <v>1332</v>
      </c>
    </row>
    <row spans="1:3" r="5">
      <c s="4" r="A5" t="s">
        <v>29</v>
      </c>
      <c s="5" r="B5" t="n">
        <v>1220</v>
      </c>
      <c s="5" r="C5" t="n">
        <v>1332</v>
      </c>
    </row>
    <row spans="1:3" r="6">
      <c s="3" r="A6" t="s">
        <v>30</v>
      </c>
    </row>
    <row spans="1:3" r="7">
      <c s="4" r="A7" t="s">
        <v>31</v>
      </c>
      <c s="5" r="B7" t="n">
        <v>890</v>
      </c>
      <c s="7" r="C7" t="n">
        <v>16412</v>
      </c>
    </row>
    <row spans="1:3" r="8">
      <c s="4" r="A8" t="s">
        <v>32</v>
      </c>
      <c s="7" r="B8" t="n">
        <v>50000</v>
      </c>
    </row>
    <row spans="1:3" r="9">
      <c s="4" r="A9" t="s">
        <v>33</v>
      </c>
      <c s="7" r="C9" t="n">
        <v>112800</v>
      </c>
    </row>
    <row spans="1:3" r="10">
      <c s="4" r="A10" t="s">
        <v>34</v>
      </c>
      <c s="7" r="B10" t="n">
        <v>50890</v>
      </c>
      <c s="7" r="C10" t="n">
        <v>129212</v>
      </c>
    </row>
    <row spans="1:3" r="11">
      <c s="4" r="A11" t="s">
        <v>35</v>
      </c>
    </row>
    <row spans="1:3" r="12">
      <c s="3" r="A12" t="s">
        <v>36</v>
      </c>
    </row>
    <row spans="1:3" r="13">
      <c s="4" r="A13" t="s">
        <v>37</v>
      </c>
    </row>
    <row spans="1:3" r="14">
      <c s="4" r="A14" t="s">
        <v>38</v>
      </c>
      <c s="7" r="B14" t="n">
        <v>26922</v>
      </c>
      <c s="7" r="C14" t="n">
        <v>26822</v>
      </c>
    </row>
    <row spans="1:3" r="15">
      <c s="4" r="A15" t="s">
        <v>39</v>
      </c>
      <c s="5" r="B15" t="n">
        <v>1298056</v>
      </c>
      <c s="5" r="C15" t="n">
        <v>1185356</v>
      </c>
    </row>
    <row spans="1:3" r="16">
      <c s="4" r="A16" t="s">
        <v>40</v>
      </c>
      <c s="5" r="B16" t="n">
        <v>-1374648</v>
      </c>
      <c s="5" r="C16" t="n">
        <v>-1340058</v>
      </c>
    </row>
    <row spans="1:3" r="17">
      <c s="4" r="A17" t="s">
        <v>41</v>
      </c>
      <c s="5" r="B17" t="n">
        <v>-49670</v>
      </c>
      <c s="5" r="C17" t="n">
        <v>-127880</v>
      </c>
    </row>
    <row spans="1:3" r="18">
      <c s="4" r="A18" t="s">
        <v>42</v>
      </c>
      <c s="7" r="B18" t="n">
        <v>1220</v>
      </c>
      <c s="7" r="C18" t="n">
        <v>13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43</v>
      </c>
      <c s="2" r="B1" t="s">
        <v>2</v>
      </c>
      <c s="2" r="C1" t="s">
        <v>25</v>
      </c>
    </row>
    <row spans="1:3" r="2">
      <c s="3" r="A2" t="s">
        <v>44</v>
      </c>
    </row>
    <row spans="1:3" r="3">
      <c s="4" r="A3" t="s">
        <v>45</v>
      </c>
      <c s="8" r="B3" t="n">
        <v>0.001</v>
      </c>
      <c s="8" r="C3" t="n">
        <v>0.001</v>
      </c>
    </row>
    <row spans="1:3" r="4">
      <c s="4" r="A4" t="s">
        <v>46</v>
      </c>
      <c s="5" r="B4" t="n">
        <v>5000000</v>
      </c>
      <c s="5" r="C4" t="n">
        <v>5000000</v>
      </c>
    </row>
    <row spans="1:3" r="5">
      <c s="4" r="A5" t="s">
        <v>47</v>
      </c>
    </row>
    <row spans="1:3" r="6">
      <c s="4" r="A6" t="s">
        <v>48</v>
      </c>
    </row>
    <row spans="1:3" r="7">
      <c s="4" r="A7" t="s">
        <v>49</v>
      </c>
      <c s="8" r="B7" t="n">
        <v>0.001</v>
      </c>
      <c s="8" r="C7" t="n">
        <v>0.001</v>
      </c>
    </row>
    <row spans="1:3" r="8">
      <c s="4" r="A8" t="s">
        <v>50</v>
      </c>
      <c s="5" r="B8" t="n">
        <v>195000000</v>
      </c>
      <c s="5" r="C8" t="n">
        <v>195000000</v>
      </c>
    </row>
    <row spans="1:3" r="9">
      <c s="4" r="A9" t="s">
        <v>51</v>
      </c>
      <c s="5" r="B9" t="n">
        <v>26922007</v>
      </c>
      <c s="5" r="C9" t="n">
        <v>26822007</v>
      </c>
    </row>
    <row spans="1:3" r="10">
      <c s="4" r="A10" t="s">
        <v>52</v>
      </c>
      <c s="5" r="B10" t="n">
        <v>26922007</v>
      </c>
      <c s="5" r="C10" t="n">
        <v>268220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53</v>
      </c>
      <c s="2" r="B1" t="s">
        <v>54</v>
      </c>
      <c s="2" r="D1" t="s">
        <v>1</v>
      </c>
    </row>
    <row spans="1:5" r="2">
      <c s="2" r="B2" t="s">
        <v>2</v>
      </c>
      <c s="2" r="C2" t="s">
        <v>55</v>
      </c>
      <c s="2" r="D2" t="s">
        <v>2</v>
      </c>
      <c s="2" r="E2" t="s">
        <v>55</v>
      </c>
    </row>
    <row spans="1:5" r="3">
      <c s="3" r="A3" t="s">
        <v>56</v>
      </c>
    </row>
    <row spans="1:5" r="4">
      <c s="4" r="A4" t="s">
        <v>57</v>
      </c>
      <c s="7" r="B4" t="n">
        <v>15200</v>
      </c>
      <c s="7" r="C4" t="n">
        <v>9000</v>
      </c>
      <c s="7" r="D4" t="n">
        <v>38230</v>
      </c>
      <c s="7" r="E4" t="n">
        <v>40800</v>
      </c>
    </row>
    <row spans="1:5" r="5">
      <c s="4" r="A5" t="s">
        <v>58</v>
      </c>
      <c s="5" r="B5" t="n">
        <v>1000</v>
      </c>
      <c s="5" r="C5" t="n">
        <v>650</v>
      </c>
      <c s="5" r="D5" t="n">
        <v>1000</v>
      </c>
      <c s="5" r="E5" t="n">
        <v>13050</v>
      </c>
    </row>
    <row spans="1:5" r="6">
      <c s="4" r="A6" t="s">
        <v>59</v>
      </c>
      <c s="5" r="B6" t="n">
        <v>16200</v>
      </c>
      <c s="5" r="C6" t="n">
        <v>9650</v>
      </c>
      <c s="5" r="D6" t="n">
        <v>39230</v>
      </c>
      <c s="5" r="E6" t="n">
        <v>53850</v>
      </c>
    </row>
    <row spans="1:5" r="7">
      <c s="3" r="A7" t="s">
        <v>60</v>
      </c>
    </row>
    <row spans="1:5" r="8">
      <c s="4" r="A8" t="s">
        <v>61</v>
      </c>
      <c s="5" r="B8" t="n">
        <v>240</v>
      </c>
      <c s="5" r="C8" t="n">
        <v>274</v>
      </c>
      <c s="5" r="D8" t="n">
        <v>1223</v>
      </c>
      <c s="5" r="E8" t="n">
        <v>1472</v>
      </c>
    </row>
    <row spans="1:5" r="9">
      <c s="4" r="A9" t="s">
        <v>62</v>
      </c>
      <c s="7" r="B9" t="n">
        <v>2199</v>
      </c>
      <c s="7" r="C9" t="n">
        <v>6603</v>
      </c>
      <c s="7" r="D9" t="n">
        <v>6066</v>
      </c>
      <c s="5" r="E9" t="n">
        <v>22277</v>
      </c>
    </row>
    <row spans="1:5" r="10">
      <c s="4" r="A10" t="s">
        <v>63</v>
      </c>
      <c s="5" r="E10" t="n">
        <v>1450</v>
      </c>
    </row>
    <row spans="1:5" r="11">
      <c s="4" r="A11" t="s">
        <v>64</v>
      </c>
      <c s="7" r="B11" t="n">
        <v>147</v>
      </c>
      <c s="7" r="C11" t="n">
        <v>312</v>
      </c>
      <c s="7" r="D11" t="n">
        <v>1082</v>
      </c>
      <c s="5" r="E11" t="n">
        <v>1301</v>
      </c>
    </row>
    <row spans="1:5" r="12">
      <c s="4" r="A12" t="s">
        <v>65</v>
      </c>
      <c s="5" r="B12" t="n">
        <v>2521</v>
      </c>
      <c s="5" r="C12" t="n">
        <v>3791</v>
      </c>
      <c s="5" r="D12" t="n">
        <v>7859</v>
      </c>
      <c s="5" r="E12" t="n">
        <v>12331</v>
      </c>
    </row>
    <row spans="1:5" r="13">
      <c s="4" r="A13" t="s">
        <v>66</v>
      </c>
      <c s="5" r="B13" t="n">
        <v>4089</v>
      </c>
      <c s="5" r="C13" t="n">
        <v>4100</v>
      </c>
      <c s="5" r="D13" t="n">
        <v>29700</v>
      </c>
      <c s="5" r="E13" t="n">
        <v>15759</v>
      </c>
    </row>
    <row spans="1:5" r="14">
      <c s="4" r="A14" t="s">
        <v>67</v>
      </c>
      <c s="7" r="B14" t="n">
        <v>10000</v>
      </c>
      <c s="7" r="C14" t="n">
        <v>24000</v>
      </c>
      <c s="7" r="D14" t="n">
        <v>27000</v>
      </c>
      <c s="5" r="E14" t="n">
        <v>72000</v>
      </c>
    </row>
    <row spans="1:5" r="15">
      <c s="4" r="A15" t="s">
        <v>68</v>
      </c>
      <c s="5" r="E15" t="n">
        <v>214</v>
      </c>
    </row>
    <row spans="1:5" r="16">
      <c s="4" r="A16" t="s">
        <v>69</v>
      </c>
      <c s="7" r="B16" t="n">
        <v>19196</v>
      </c>
      <c s="7" r="C16" t="n">
        <v>39080</v>
      </c>
      <c s="7" r="D16" t="n">
        <v>72930</v>
      </c>
      <c s="5" r="E16" t="n">
        <v>126804</v>
      </c>
    </row>
    <row spans="1:5" r="17">
      <c s="4" r="A17" t="s">
        <v>70</v>
      </c>
      <c s="5" r="B17" t="n">
        <v>-2996</v>
      </c>
      <c s="7" r="C17" t="n">
        <v>-29430</v>
      </c>
      <c s="5" r="D17" t="n">
        <v>-33700</v>
      </c>
      <c s="7" r="E17" t="n">
        <v>-72954</v>
      </c>
    </row>
    <row spans="1:5" r="18">
      <c s="3" r="A18" t="s">
        <v>71</v>
      </c>
    </row>
    <row spans="1:5" r="19">
      <c s="4" r="A19" t="s">
        <v>72</v>
      </c>
      <c s="5" r="B19" t="n">
        <v>470</v>
      </c>
      <c s="5" r="D19" t="n">
        <v>890</v>
      </c>
    </row>
    <row spans="1:5" r="20">
      <c s="4" r="A20" t="s">
        <v>73</v>
      </c>
      <c s="7" r="B20" t="n">
        <v>-3466</v>
      </c>
      <c s="7" r="C20" t="n">
        <v>-29430</v>
      </c>
      <c s="7" r="D20" t="n">
        <v>-34590</v>
      </c>
      <c s="7" r="E20" t="n">
        <v>-72954</v>
      </c>
    </row>
    <row spans="1:5" r="21">
      <c s="4" r="A21" t="s">
        <v>74</v>
      </c>
      <c s="7" r="B21" t="n">
        <v>0</v>
      </c>
      <c s="7" r="C21" t="n">
        <v>0</v>
      </c>
      <c s="7" r="D21" t="n">
        <v>0</v>
      </c>
      <c s="7" r="E21" t="n">
        <v>0</v>
      </c>
    </row>
    <row spans="1:5" r="22">
      <c s="4" r="A22" t="s">
        <v>75</v>
      </c>
      <c s="5" r="B22" t="n">
        <v>26922007</v>
      </c>
      <c s="5" r="C22" t="n">
        <v>26822007</v>
      </c>
      <c s="5" r="D22" t="n">
        <v>26893069</v>
      </c>
      <c s="5" r="E22" t="n">
        <v>268220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76</v>
      </c>
      <c s="2" r="B1" t="s">
        <v>1</v>
      </c>
    </row>
    <row spans="1:3" r="2">
      <c s="2" r="B2" t="s">
        <v>2</v>
      </c>
      <c s="2" r="C2" t="s">
        <v>55</v>
      </c>
    </row>
    <row spans="1:3" r="3">
      <c s="3" r="A3" t="s">
        <v>77</v>
      </c>
    </row>
    <row spans="1:3" r="4">
      <c s="4" r="A4" t="s">
        <v>73</v>
      </c>
      <c s="7" r="B4" t="n">
        <v>-34590</v>
      </c>
      <c s="7" r="C4" t="n">
        <v>-72954</v>
      </c>
    </row>
    <row spans="1:3" r="5">
      <c s="3" r="A5" t="s">
        <v>78</v>
      </c>
    </row>
    <row spans="1:3" r="6">
      <c s="4" r="A6" t="s">
        <v>33</v>
      </c>
      <c s="5" r="C6" t="n">
        <v>64800</v>
      </c>
    </row>
    <row spans="1:3" r="7">
      <c s="3" r="A7" t="s">
        <v>79</v>
      </c>
    </row>
    <row spans="1:3" r="8">
      <c s="4" r="A8" t="s">
        <v>80</v>
      </c>
      <c s="7" r="B8" t="n">
        <v>-15522</v>
      </c>
      <c s="5" r="C8" t="n">
        <v>-10831</v>
      </c>
    </row>
    <row spans="1:3" r="9">
      <c s="4" r="A9" t="s">
        <v>81</v>
      </c>
      <c s="5" r="B9" t="n">
        <v>-50112</v>
      </c>
      <c s="7" r="C9" t="n">
        <v>-18985</v>
      </c>
    </row>
    <row spans="1:3" r="10">
      <c s="3" r="A10" t="s">
        <v>82</v>
      </c>
    </row>
    <row spans="1:3" r="11">
      <c s="4" r="A11" t="s">
        <v>83</v>
      </c>
      <c s="7" r="B11" t="n">
        <v>50000</v>
      </c>
    </row>
    <row spans="1:3" r="12">
      <c s="4" r="A12" t="s">
        <v>84</v>
      </c>
      <c s="7" r="C12" t="n">
        <v>8000</v>
      </c>
    </row>
    <row spans="1:3" r="13">
      <c s="4" r="A13" t="s">
        <v>85</v>
      </c>
      <c s="5" r="C13" t="n">
        <v>11500</v>
      </c>
    </row>
    <row spans="1:3" r="14">
      <c s="4" r="A14" t="s">
        <v>86</v>
      </c>
      <c s="7" r="B14" t="n">
        <v>50000</v>
      </c>
      <c s="5" r="C14" t="n">
        <v>19500</v>
      </c>
    </row>
    <row spans="1:3" r="15">
      <c s="4" r="A15" t="s">
        <v>87</v>
      </c>
      <c s="5" r="B15" t="n">
        <v>-112</v>
      </c>
      <c s="5" r="C15" t="n">
        <v>515</v>
      </c>
    </row>
    <row spans="1:3" r="16">
      <c s="4" r="A16" t="s">
        <v>88</v>
      </c>
      <c s="5" r="B16" t="n">
        <v>1332</v>
      </c>
      <c s="5" r="C16" t="n">
        <v>1833</v>
      </c>
    </row>
    <row spans="1:3" r="17">
      <c s="4" r="A17" t="s">
        <v>89</v>
      </c>
      <c s="7" r="B17" t="n">
        <v>1220</v>
      </c>
      <c s="7" r="C17" t="n">
        <v>2348</v>
      </c>
    </row>
    <row spans="1:3" r="18">
      <c s="3" r="A18" t="s">
        <v>90</v>
      </c>
    </row>
    <row spans="1:3" r="19">
      <c s="4" r="A19" t="s">
        <v>91</v>
      </c>
    </row>
    <row spans="1:3" r="20">
      <c s="4" r="A20" t="s">
        <v>92</v>
      </c>
    </row>
    <row spans="1:3" r="21">
      <c s="3" r="A21" t="s">
        <v>93</v>
      </c>
    </row>
    <row spans="1:3" r="22">
      <c s="4" r="A22" t="s">
        <v>94</v>
      </c>
      <c s="7" r="B22" t="n">
        <v>112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95</v>
      </c>
      <c s="2" r="B1" t="s">
        <v>1</v>
      </c>
    </row>
    <row spans="1:2" r="2">
      <c s="2" r="B2" t="s">
        <v>2</v>
      </c>
    </row>
    <row spans="1:2" r="3">
      <c s="3" r="A3" t="s">
        <v>96</v>
      </c>
    </row>
    <row spans="1:2" r="4">
      <c s="4" r="A4" t="s">
        <v>95</v>
      </c>
      <c s="4" r="B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98</v>
      </c>
      <c s="2" r="B1" t="s">
        <v>1</v>
      </c>
    </row>
    <row spans="1:2" r="2">
      <c s="2" r="B2" t="s">
        <v>2</v>
      </c>
    </row>
    <row spans="1:2" r="3">
      <c s="3" r="A3" t="s">
        <v>98</v>
      </c>
    </row>
    <row spans="1:2" r="4">
      <c s="4" r="A4" t="s">
        <v>98</v>
      </c>
      <c s="4" r="B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00</v>
      </c>
      <c s="2" r="B1" t="s">
        <v>1</v>
      </c>
    </row>
    <row spans="1:2" r="2">
      <c s="2" r="B2" t="s">
        <v>2</v>
      </c>
    </row>
    <row spans="1:2" r="3">
      <c s="3" r="A3" t="s">
        <v>101</v>
      </c>
    </row>
    <row spans="1:2" r="4">
      <c s="4" r="A4" t="s">
        <v>100</v>
      </c>
      <c s="4" r="B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5</v>
      </c>
      <c s="2" r="B1" t="s">
        <v>1</v>
      </c>
    </row>
    <row spans="1:2" r="2">
      <c s="2" r="B2" t="s">
        <v>2</v>
      </c>
    </row>
    <row spans="1:2" r="3">
      <c s="3" r="A3" t="s">
        <v>103</v>
      </c>
    </row>
    <row spans="1:2" r="4">
      <c s="4" r="A4" t="s">
        <v>35</v>
      </c>
      <c s="4" r="B4" t="s">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Consolidated Balance </vt:lpstr>
      <vt:lpstr>Condensed Consolidated Balance3</vt:lpstr>
      <vt:lpstr>Condensed Consolidated Statemen</vt:lpstr>
      <vt:lpstr>Condensed Consolidated Stateme5</vt:lpstr>
      <vt:lpstr>Nature of Operations, Significa</vt:lpstr>
      <vt:lpstr>Going Concern</vt:lpstr>
      <vt:lpstr>Related Party Transactions</vt:lpstr>
      <vt:lpstr>Commitments and Contingencies</vt:lpstr>
      <vt:lpstr>Concentration</vt:lpstr>
      <vt:lpstr>Note Payable-Related Parties</vt:lpstr>
      <vt:lpstr>Nature of Operations, Signifi12</vt:lpstr>
      <vt:lpstr>Nature of Operations, Signifi13</vt:lpstr>
      <vt:lpstr>Going Concern (Details Narrativ</vt:lpstr>
      <vt:lpstr>Related Party Transactions (Det</vt:lpstr>
      <vt:lpstr>Commitment and Contingencies (D</vt:lpstr>
      <vt:lpstr>Concentration (Details Narrativ</vt:lpstr>
      <vt:lpstr>Note Payable-Related Parties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09:04:25Z</dcterms:created>
  <dcterms:modified xmlns:dcterms="http://purl.org/dc/terms/" xmlns:xsi="http://www.w3.org/2001/XMLSchema-instance" xsi:type="dcterms:W3CDTF">2015-08-04T09:04:25Z</dcterms:modified>
  <dc:title xmlns:dc="http://purl.org/dc/elements/1.1/">Untitled</dc:title>
  <dc:description xmlns:dc="http://purl.org/dc/elements/1.1/"/>
  <dc:subject xmlns:dc="http://purl.org/dc/elements/1.1/"/>
  <cp:keywords/>
  <cp:category/>
</cp:coreProperties>
</file>